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22,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2,
		2021</t>
        </is>
      </c>
    </row>
    <row r="9">
      <c r="A9" s="4" t="inlineStr">
        <is>
          <t>Document Effective Date</t>
        </is>
      </c>
      <c r="B9" s="4" t="inlineStr">
        <is>
          <t>dei_DocumentEffectiveDate</t>
        </is>
      </c>
      <c r="C9" s="4" t="inlineStr">
        <is>
          <t>Sep. 22,
		2021</t>
        </is>
      </c>
    </row>
    <row r="10">
      <c r="A10" s="4" t="inlineStr">
        <is>
          <t>Prospectus Date</t>
        </is>
      </c>
      <c r="B10" s="4" t="inlineStr">
        <is>
          <t>rr_ProspectusDate</t>
        </is>
      </c>
      <c r="C10" s="4" t="inlineStr">
        <is>
          <t>Sep. 2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22, 2021</t>
        </is>
      </c>
    </row>
    <row r="2">
      <c r="A2" s="4" t="inlineStr">
        <is>
          <t xml:space="preserve">BlackRock Emerging Markets Fund, Inc. BlackRock Funds SM BlackRock China A Opportunities Fund BlackRock Funds VII, Inc. BlackRock Asian Dragon Fund ( each Supplement dated September 22, 2021 to the Summary Prospectuses and Prospectuses of each Fund, as amended to date The section of each Fund’s Summary Prospectuses and Prospectuses entitled “Key Facts About [the Fund] — Principal Risks of Investing China Investments Risk A-shares non-convertibility, flow-on “COVID-19.” closures, travel restrictions or quarantines, and generally have a significant impact on the Chinese economy, which in turn could adversely affect the Fund’s investments.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BlackRock Emerging Markets Fund, Inc. BlackRock Funds SM BlackRock China A Opportunities Fund BlackRock Funds VII, Inc. BlackRock Asian Dragon Fund ( each Supplement dated September 22, 2021 to the Summary Prospectuses and Prospectuses of each Fund, as amended to date The section of each Fund’s Summary Prospectuses and Prospectuses entitled “Key Facts About [the Fund] — Principal Risks of Investing China Investments Risk A-shares non-convertibility, flow-on “COVID-19.” closures, travel restrictions or quarantines, and generally have a significant impact on the Chinese economy, which in turn could adversely affect the Fund’s investments.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
        </is>
      </c>
    </row>
    <row r="4">
      <c r="A4" s="4" t="inlineStr">
        <is>
          <t>BLACKROCK EMERGING MARKETS FUND, INC. | BLACKROCK EMERGING MARKETS FUND, INC. | Investor A, C and Institutional</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BlackRock Emerging Markets Fund, Inc. ( each Supplement dated September 22, 2021 to the Summary Prospectuses and Prospectuses of each Fund, as amended to date The section of each Fund’s Summary Prospectuses and Prospectuses entitled “Key Facts About [the Fund] — Principal Risks of Investing China Investments Risk A-shares non-convertibility, flow-on “COVID-19.” closures, travel restrictions or quarantines, and generally have a significant impact on the Chinese economy, which in turn could adversely affect the Fund’s investments.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
        </is>
      </c>
    </row>
    <row r="7">
      <c r="A7" s="4" t="inlineStr">
        <is>
          <t>BLACKROCK EMERGING MARKETS FUND, INC. | BLACKROCK EMERGING MARKETS FUND, INC. | Class K</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BlackRock Emerging Markets Fund, Inc. ( each Supplement dated September 22, 2021 to the Summary Prospectuses and Prospectuses of each Fund, as amended to date The section of each Fund’s Summary Prospectuses and Prospectuses entitled “Key Facts About [the Fund] — Principal Risks of Investing China Investments Risk A-shares non-convertibility, flow-on “COVID-19.” closures, travel restrictions or quarantines, and generally have a significant impact on the Chinese economy, which in turn could adversely affect the Fund’s investments.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
        </is>
      </c>
    </row>
    <row r="10">
      <c r="A10" s="4" t="inlineStr">
        <is>
          <t>BLACKROCK FUNDS | BlackRock China A Opportunities Fund | Institutional</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BlackRock Funds SM BlackRock China A Opportunities Fund ( each Supplement dated September 22, 2021 to the Summary Prospectuses and Prospectuses of each Fund, as amended to date The section of each Fund’s Summary Prospectuses and Prospectuses entitled “Key Facts About [the Fund] — Principal Risks of Investing China Investments Risk A-shares non-convertibility, flow-on “COVID-19.” closures, travel restrictions or quarantines, and generally have a significant impact on the Chinese economy, which in turn could adversely affect the Fund’s investments.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
        </is>
      </c>
    </row>
    <row r="13">
      <c r="A13" s="4" t="inlineStr">
        <is>
          <t>BLACKROCK FUNDS | BlackRock China A Opportunities Fund | Class K</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BlackRock Funds SM BlackRock China A Opportunities Fund ( each Supplement dated September 22, 2021 to the Summary Prospectuses and Prospectuses of each Fund, as amended to date The section of each Fund’s Summary Prospectuses and Prospectuses entitled “Key Facts About [the Fund] — Principal Risks of Investing China Investments Risk A-shares non-convertibility, flow-on “COVID-19.” closures, travel restrictions or quarantines, and generally have a significant impact on the Chinese economy, which in turn could adversely affect the Fund’s investments.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
        </is>
      </c>
    </row>
    <row r="16">
      <c r="A16" s="4" t="inlineStr">
        <is>
          <t>BLACKROCK FUNDS VII, INC. | BLACKROCK ASIAN DRAGON FUND | Investor A,C, Institutional and Class R</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BlackRock Funds VII, Inc. BlackRock Asian Dragon Fund ( each Supplement dated September 22, 2021 to the Summary Prospectuses and Prospectuses of each Fund, as amended to date The section of each Fund’s Summary Prospectuses and Prospectuses entitled “Key Facts About [the Fund] — Principal Risks of Investing China Investments Risk A-shares non-convertibility, flow-on “COVID-19.” closures, travel restrictions or quarantines, and generally have a significant impact on the Chinese economy, which in turn could adversely affect the Fund’s investments.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
        </is>
      </c>
    </row>
    <row r="19">
      <c r="A19" s="4" t="inlineStr">
        <is>
          <t>BLACKROCK FUNDS VII, INC. | BLACKROCK ASIAN DRAGON FUND | Class K</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 xml:space="preserve">BlackRock Funds VII, Inc. BlackRock Asian Dragon Fund ( each Supplement dated September 22, 2021 to the Summary Prospectuses and Prospectuses of each Fund, as amended to date The section of each Fund’s Summary Prospectuses and Prospectuses entitled “Key Facts About [the Fund] — Principal Risks of Investing China Investments Risk A-shares non-convertibility, flow-on “COVID-19.” closures, travel restrictions or quarantines, and generally have a significant impact on the Chinese economy, which in turn could adversely affect the Fund’s investments.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t>
        </is>
      </c>
    </row>
    <row r="4">
      <c r="A4" s="4" t="inlineStr">
        <is>
          <t>Prospectus Date</t>
        </is>
      </c>
      <c r="B4" s="4" t="inlineStr">
        <is>
          <t>rr_ProspectusDate</t>
        </is>
      </c>
      <c r="C4" s="4" t="inlineStr">
        <is>
          <t>Sep. 22,
		2021</t>
        </is>
      </c>
    </row>
    <row r="5">
      <c r="A5" s="4" t="inlineStr">
        <is>
          <t>Document Creation Date</t>
        </is>
      </c>
      <c r="B5" s="4" t="inlineStr">
        <is>
          <t>dei_DocumentCreationDate</t>
        </is>
      </c>
      <c r="C5" s="4" t="inlineStr">
        <is>
          <t>Sep. 2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20:21:00Z</dcterms:created>
  <dcterms:modified xmlns:dcterms="http://purl.org/dc/terms/" xmlns:xsi="http://www.w3.org/2001/XMLSchema-instance" xsi:type="dcterms:W3CDTF">2021-09-22T20:21:00Z</dcterms:modified>
</cp:coreProperties>
</file>